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ash" sheetId="5" r:id="rId5"/>
    <s:sheet name="1. Nature of Business" sheetId="6" r:id="rId6"/>
    <s:sheet name="2. Basis of Presentation and Si" sheetId="7" r:id="rId7"/>
    <s:sheet name="3. Notes Payable - Related Part" sheetId="8" r:id="rId8"/>
    <s:sheet name="2. Basis of Presentation and S9" sheetId="9" r:id="rId9"/>
    <s:sheet name="2. Basis of Presentation and 10" sheetId="10" r:id="rId10"/>
    <s:sheet name="2. Basis of Presentation and 11" sheetId="11" r:id="rId11"/>
    <s:sheet name="2. Basis of Presentation and 12" sheetId="12" r:id="rId12"/>
    <s:sheet name="2. Basis of Presentation and 13" sheetId="13" r:id="rId13"/>
    <s:sheet name="2. Basis of Presentation and 14" sheetId="14" r:id="rId14"/>
    <s:sheet name="2. Basis of Presentation and 15" sheetId="15" r:id="rId15"/>
    <s:sheet name="2. Basis of Presentation and 16" sheetId="16" r:id="rId16"/>
    <s:sheet name="2. Basis of Presentation and 17" sheetId="17" r:id="rId17"/>
    <s:sheet name="2. Basis of Presentation and 18" sheetId="18" r:id="rId18"/>
    <s:sheet name="Stock-based Compensation (Polic" sheetId="19" r:id="rId19"/>
    <s:sheet name="Net Income Per Share Informatio" sheetId="20" r:id="rId20"/>
    <s:sheet name="2. Basis of Presentation and 21" sheetId="21" r:id="rId21"/>
    <s:sheet name="2. Basis of Presentation and 22" sheetId="22" r:id="rId22"/>
    <s:sheet name="2. Basis of Presentation and 23" sheetId="23" r:id="rId23"/>
    <s:sheet name="Net Income Per Share Informat24" sheetId="24" r:id="rId24"/>
    <s:sheet name="Stock-based Compensation (Detai" sheetId="25" r:id="rId25"/>
    <s:sheet name="3. Notes Payable - Related Pa26" sheetId="26" r:id="rId26"/>
  </s:sheets>
  <s:definedNames/>
  <s:calcPr calcId="124519" calcMode="auto" fullCalcOnLoad="1"/>
</s:workbook>
</file>

<file path=xl/sharedStrings.xml><?xml version="1.0" encoding="utf-8"?>
<sst xmlns="http://schemas.openxmlformats.org/spreadsheetml/2006/main" uniqueCount="183">
  <si>
    <t>Document and Entity Information - shares</t>
  </si>
  <si>
    <t>9 Months Ended</t>
  </si>
  <si>
    <t>Jul. 31, 2016</t>
  </si>
  <si>
    <t>Sep. 06, 2016</t>
  </si>
  <si>
    <t>Document and Entity Information:</t>
  </si>
  <si>
    <t>Entity Registrant Name</t>
  </si>
  <si>
    <t>PASSUR AEROSPACE, INC.</t>
  </si>
  <si>
    <t>Document Type</t>
  </si>
  <si>
    <t>10-Q</t>
  </si>
  <si>
    <t>Document Period End Date</t>
  </si>
  <si>
    <t>Jul. 31,
		2016</t>
  </si>
  <si>
    <t>Trading Symbol</t>
  </si>
  <si>
    <t>pssr</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Oct. 31, 2015</t>
  </si>
  <si>
    <t>Current assets:</t>
  </si>
  <si>
    <t>Cash</t>
  </si>
  <si>
    <t>Accounts receivable, net</t>
  </si>
  <si>
    <t>Deferred tax asset, current</t>
  </si>
  <si>
    <t>Prepaid expenses and other current assets</t>
  </si>
  <si>
    <t>Total current assets</t>
  </si>
  <si>
    <t>PASSUR Network, net</t>
  </si>
  <si>
    <t>Capitalized software development costs, net</t>
  </si>
  <si>
    <t>Property and equipment, net</t>
  </si>
  <si>
    <t>Deferred tax asset, non-current</t>
  </si>
  <si>
    <t>Other assets</t>
  </si>
  <si>
    <t>Total assets</t>
  </si>
  <si>
    <t>Current liabilities:</t>
  </si>
  <si>
    <t>Accounts payable</t>
  </si>
  <si>
    <t>Accrued expenses and other current liabilities</t>
  </si>
  <si>
    <t>Deferred revenue, current portion</t>
  </si>
  <si>
    <t>Total current liabilities</t>
  </si>
  <si>
    <t>Deferred revenue, less current portion</t>
  </si>
  <si>
    <t>Notes payable - related party</t>
  </si>
  <si>
    <t>Total liabilities</t>
  </si>
  <si>
    <t>Stockholders' equity:</t>
  </si>
  <si>
    <t>Preferred shares - authorized 5,000,000 shares, par value $0.01 per share; none issued or outstanding</t>
  </si>
  <si>
    <t xml:space="preserve"> </t>
  </si>
  <si>
    <t>Common shares - authorized 10,000,000 shares, par value $0.01 per share; issued 8,465,526 and 8,428,526 at July 31, 2016 and October 31, 2015, respectively</t>
  </si>
  <si>
    <t>Additional paid-in capital</t>
  </si>
  <si>
    <t>Accumulated deficit</t>
  </si>
  <si>
    <t>Stockholders' deficit before treasury stock</t>
  </si>
  <si>
    <t>Treasury stock, at cost, 775,327 shares at both July 31, 2016 and October 31, 2015</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t>
  </si>
  <si>
    <t>3 Months Ended</t>
  </si>
  <si>
    <t>Jul. 31, 2015</t>
  </si>
  <si>
    <t>Consolidated Statements of Income</t>
  </si>
  <si>
    <t>Revenues</t>
  </si>
  <si>
    <t>Cost and expenses:</t>
  </si>
  <si>
    <t>Cost of revenues</t>
  </si>
  <si>
    <t>Research and development expenses</t>
  </si>
  <si>
    <t>Selling, general, and administrative expenses</t>
  </si>
  <si>
    <t>Total costs and expenses</t>
  </si>
  <si>
    <t>Income from operations</t>
  </si>
  <si>
    <t>Interest expense - related party</t>
  </si>
  <si>
    <t>Income before income taxes</t>
  </si>
  <si>
    <t>Provision for income taxes</t>
  </si>
  <si>
    <t>Net income</t>
  </si>
  <si>
    <t>Net income per common share - basic</t>
  </si>
  <si>
    <t>Net income per common share - diluted</t>
  </si>
  <si>
    <t>Weighted average number of common shares outstanding - basic</t>
  </si>
  <si>
    <t>Weighted average number of common shares outstanding - diluted</t>
  </si>
  <si>
    <t>Consolidated Statements of Cash Flows - USD ($)</t>
  </si>
  <si>
    <t>Cash flows from operating activities</t>
  </si>
  <si>
    <t>Adjustments to reconcile net income to net cash provided by operating activities:</t>
  </si>
  <si>
    <t>Depreciation and amortization</t>
  </si>
  <si>
    <t>Provision for deferred taxes</t>
  </si>
  <si>
    <t>Provision for doubtful accounts</t>
  </si>
  <si>
    <t>Stock-based compensation</t>
  </si>
  <si>
    <t>Changes in operating assets and liabilities:</t>
  </si>
  <si>
    <t>Change in accounts receivable</t>
  </si>
  <si>
    <t>Change in prepaid expenses and other current assets</t>
  </si>
  <si>
    <t>Change in other assets</t>
  </si>
  <si>
    <t>Change in accounts payable</t>
  </si>
  <si>
    <t>Change in accrued expenses and other current liabilities</t>
  </si>
  <si>
    <t>Change in deferred revenue</t>
  </si>
  <si>
    <t>Total adjustments</t>
  </si>
  <si>
    <t>Net cash provided by operating activities</t>
  </si>
  <si>
    <t>Cash flows from investing activities</t>
  </si>
  <si>
    <t>PASSUR Network</t>
  </si>
  <si>
    <t>Software development costs</t>
  </si>
  <si>
    <t>Property and equipment</t>
  </si>
  <si>
    <t>Net cash used in investing activities</t>
  </si>
  <si>
    <t>Cash flows from financing activities</t>
  </si>
  <si>
    <t>Purchase of treasury stock</t>
  </si>
  <si>
    <t>Payment of notes payable-related party</t>
  </si>
  <si>
    <t>Proceeds from the exercise of stock options</t>
  </si>
  <si>
    <t>Net cash used in financing activities</t>
  </si>
  <si>
    <t>Increase in cash</t>
  </si>
  <si>
    <t>Cash - beginning of period</t>
  </si>
  <si>
    <t>Cash - end of period</t>
  </si>
  <si>
    <t>Supplemental cash flow information</t>
  </si>
  <si>
    <t>Cash paid for Interest - related party</t>
  </si>
  <si>
    <t>Cash paid for Income taxes</t>
  </si>
  <si>
    <t>1. Nature of Business</t>
  </si>
  <si>
    <t>Notes</t>
  </si>
  <si>
    <t xml:space="preserve">1. Nature of Business PASSUR Aerospace, Inc. (PASSUR® or the Company) is a leading business intelligence company, providing predictive analytics and decision support technology for the aviation industry primarily to improve the operational performance and cash flow of airlines and the airports where they operate. The Company is recognized as a leader in airline and airport operational efficiency and business aviation marketing and operational solutions, and is a pioneer in the successful use of big data, with an aviation intelligence platform and suite of web-based solutions that address the aviation industrys most intractable and costly challenges, including underutilization of airspace and airport capacity, delays, cancellations, and diversions, among others. The Companys technology platform is supported by its Aviation Intelligence Center of Excellence (CO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solutions are used by the five largest North American airlines, over 60 airport customers (including 22 of the top 30 North American airports as customers - with PASSUR solutions also used at the remaining top eight airports by one or more PASSUR airline customers), more than 200 corporate aviation customers, and the U.S. government. PASSURs mission is to improve global air traffic efficiencies by connecting the worlds aviation professionals onto a single aviation intelligence platform. PASSUR offers companies products that are commercially proven, commercially accepted, and with a demonstrated return on investment (ROI) for airlines, airports, governments, and business aviation companies. PASSUR provides data aggregation and consolidation, information, decision support, predictive analytics, collaborative solutions, and professional services to airlines, airports, governments, and business aviation companies. To enable this unique offering, PASSUR owns and operates the largest commercial passive radar network in the world that updates flight tracks every 1 to 4.6 seconds, powering a proprietary database that is accessible in real-time and delivers timely, accurate information and solutions via PASSURs industry-leading algorithms and business logic included in its products. Solutions offered by PASSUR help to ensure flight completion, covering the entire flight life cycle, from gate to gate, and result in reductions in overall costs and emissions. These solutions maximize revenue opportunities, optimize airline completion rates and enhance the passenger experience. PASSUR gives operators the ability to optimize performance in todays air traffic management system, while bridging the needs of operators and government aviation agencies through collaborative information exchange, shared procedures, and common operating metrics. Many of PASSURs core capabilities developed for the commercial sector help achieve Next Generation Air Transportation System (NextGen) objectives. We believe these commercial solutions have helped operators extract maximum value and capacity from todays infrastructure while creating business and operational case studies for several core NextGen programs. Commercial aviation operators using the airspace depend on information from the government Air Navigation Services Provider (ANSP) for flight, airspace, and airport information outside their own fleets. PASSUR augments and integrates government information with data from its independent network (the largest passive commercial radar network in the world), with over 180 radar locations covering North America from coast to coast, and other installations in Europe and Asia. PASSUR provides faster aircraft position updates (from 1 to 4.6 seconds), and more complete information on aircraft. PASSURs sensors receive aircraft and drone signals in Mode A, C, S, and Automatic Dependent Surveillance-Broadcast (ADS-B), providing position, altitude, beacon code, and tail number, among other information. PASSUR receives signals from aircraft that, when combined with our historical database of aircraft and airport behavior, including information recorded by our network over the last 10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 should perform. </t>
  </si>
  <si>
    <t>2. Basis of Presentation and Significant Accounting Policies</t>
  </si>
  <si>
    <t xml:space="preserve">2. Basis of Presentation and Significant Accounting Policies The consolidated financial information contained in this quarterly report on Form 10-Q represents condensed financial data and, therefore, does not include all footnote disclosures required to be included in financial statements prepared in conformity with accounting principles generally accepted in the United States (GAAP). Such footnote information was included in the Company's Annual Report on Form 10-K for the year ended October 31, 2015, filed with the Securities and Exchange Commission (SEC); the consolidated financial data included herein should be read in conjunction with that report. In the opinion of management, the accompanying unaudited consolidated financial statements contain all adjustments (which include only normal recurring adjustments) necessary to present fairly the Companys consolidated financial position as of July 31, 2016, and its consolidated results of operations and cash flows for the nine months ended July 31, 2016 and 2015. The results of operations for the interim period stated above are not necessarily indicative of the results of operations to be recorded for the full fiscal year ended October 31, 201 Certain financial information in the footnotes has been rounded to the nearest thousand for presentation purposes. Principles of Consolidation The consolidated financial statements include the accounts of PASSUR and its wholly-owned subsidiary. All significant inter-company transactions and balances have been eliminated in consolidation. Revenue Recognition Policy The Company recognizes revenue in accordance with the Financial Accounting Standards Board (FASB) ASC 605-15, (Revenue Recognition in Financial Statements)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services and (2) professional services. Revenues generated from subscription agreements are recognized over the term of such executed agreements and/or the customers receipt of such data or services. In accordance with ASC 605-15, the Company recognizes revenue when persuasive evidence of an arrangement exists which is evidenced by a signed agreement, the service has been deployed, as applicable, to its hosted servers, the fee is fixed or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P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These fees are recognized as revenue ratably over the term of the agreement or expected useful life of such arrangement, whichever is longer, but typically five years. Deferred revenue is classified on the Companys balance sheet as a liability until such time as revenue from services is properly recognized as revenue in accordance with ASC 605-15 and the corresponding agreement. Cost of Revenues Costs associated with subscription and maintenance revenues consist primarily of direct labor, depreciation of PASSUR and SMLAT Network Systems, amortization of capitalized software development costs, communication costs, data feeds, allocated overhead cost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Accounts Receivable The Company has a history of successfully collecting all amounts due from its customers under the original terms of its subscription agreements without making concessions. The Company records accounts receivables for agreements under which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provision for doubtful accounts was $48,000 and $47,000 as of July 31, 2016 and October 31, 2015,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its provision is reasonable. PASSUR Network The PASSUR Network is comprised of PASSUR and SMLAT Systems, which include the direct and indirect production, shipping, and installation costs incurred for each PASSUR and SMLAT System, which are recorded at cost, net of accumulated depreciation. Depreciation is charged to cost of revenues and is recorded using the straight-line method over the estimated useful life of the asset, which is estimated at five years for SMLAT Systems and seven years for PASSUR Systems. PASSUR and SMLAT Systems which are not installed, raw materials, work-in-process, and finished goods components are carried at cost and no depreciation is recorded. Since the PASSURs and SMLATS manufactured by PASSUR are not sold, but used by the Company in its wholly-owned networks, PASSURs inventory of parts, work in process, and finished goods (not yet installed in the networks) located at its plant of $2,076,000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capitalized $579,000 and 1,898,521 1,769,847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eferred Tax Asset The Company had a federal net operating loss carry-forward of $7,322,000 available for income tax purposes as of July 31, 2016, which will expire in various tax years from fiscal year 2022 through fiscal year 2030. As of October 31, 2015, the Company had a federal net operating loss carry-forward of $7,847,000 available for income tax purposes. The Company evaluates whether a valuation allowance related to deferred tax assets is required each reporting period. A valuation allowance would be established if, based on the weight of available evidence, it is more likely than not that some or all of the deferred income tax asset will not be realized. The Companys deferred tax asset amount was $1,987,000 and $2,210,000 as of July 31, 2016 and October 31, 2015, respectively, and it was determined that it is more likely than not that the net operating loss carry-forward would be used. Deferred Revenue Deferred revenue includes amounts attributable to advances received or invoices sent on customer agreements, which are contractually required and are non-refundable, and may be prepaid either annually, quarterly, or monthly. Revenues from such customer agreements are recognized as income ratably over the period that coincides with the respective agreement. The Company recognizes initial set-up fee revenues and associated costs on a straight-line basis over the estimated life of the customer relationship period, typically five years. Fair Value of Financial Instruments The recorded amounts of the Companys cash, receivables, accounts payable, and accrued liabiliti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s, their carrying values are reduced to estimated fair value. Net Income per Share Information Basic net income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The Companys 2009 Stock Incentive Plan allows for a cashless exercise. Shares used to calculate net income per share are as follows: For the three months ended July 31, For the nine months ended July 31, 2016 2015 2016 2015 Basic weighted average shares outstanding 7,690,199 7,630,482 7,676,170 7,647,066 Effect of dilutive stock options 61,284 122,694 49,163 122,694 Diluted weighted average shares outstanding 7,751,483 7,753,176 7,725,333 7,769,760 Weighted average shares which are not included in the calculation of diluted net income per share because their impact is anti-dilutive. These shares consist of stock options. 917,500 908,306 991,500 908,306 Stock-Based Compensation The Company follows FASB ASC 718 Compensation-Stock Compensation, which requires the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113,000 and $114,000 and $275,000 and $227,000 for the three and nine months ended July 31, 2016 and 2015, respectively, and was primarily included in selling, general, and administrative expenses. </t>
  </si>
  <si>
    <t>3. Notes Payable - Related Party</t>
  </si>
  <si>
    <t>3. Notes Payable  Related Party The Company has a note payable to G.S. Beckwith Gilbert, the Companys significant shareholder and Chairman, of $2,700,000 (the Second Replacement Note) as of July 31, 2016. The Second Replacement Note bears a maturity date of November 1, 2017, with an annual interest rate of 6%. Interest payments are due by October 31 of each fiscal year. The Company has paid all interest incurred on the Second Replacement Note through July 31, 2016. The Company believes that its liquidity is adequate to meet operating and investment requirements through September 9, 2017</t>
  </si>
  <si>
    <t>2. Basis of Presentation and Significant Accounting Policies: Principles of Consolidation (Policies)</t>
  </si>
  <si>
    <t>Policies</t>
  </si>
  <si>
    <t>Principles of Consolidation</t>
  </si>
  <si>
    <t>Principles of Consolidation The consolidated financial statements include the accounts of PASSUR and its wholly-owned subsidiary. All significant inter-company transactions and balances have been eliminated in consolidation.</t>
  </si>
  <si>
    <t>2. Basis of Presentation and Significant Accounting Policies: Revenue Recognition Policy (Policies)</t>
  </si>
  <si>
    <t>Revenue Recognition Policy</t>
  </si>
  <si>
    <t xml:space="preserve">Revenue Recognition Policy The Company recognizes revenue in accordance with the Financial Accounting Standards Board (FASB) ASC 605-15, (Revenue Recognition in Financial Statements)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services and (2) professional services. Revenues generated from subscription agreements are recognized over the term of such executed agreements and/or the customers receipt of such data or services. In accordance with ASC 605-15, the Company recognizes revenue when persuasive evidence of an arrangement exists which is evidenced by a signed agreement, the service has been deployed, as applicable, to its hosted servers, the fee is fixed or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P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These fees are recognized as revenue ratably over the term of the agreement or expected useful life of such arrangement, whichever is longer, but typically five years. Deferred revenue is classified on the Companys balance sheet as a liability until such time as revenue from services is properly recognized as revenue in accordance with ASC 605-15 and the corresponding agreement. </t>
  </si>
  <si>
    <t>2. Basis of Presentation and Significant Accounting Policies: Cost of Revenues (Policies)</t>
  </si>
  <si>
    <t>Cost of Revenues</t>
  </si>
  <si>
    <t xml:space="preserve">Cost of Revenues Costs associated with subscription and maintenance revenues consist primarily of direct labor, depreciation of PASSUR and SMLAT Network Systems, amortization of capitalized software development costs, communication costs, data feeds, allocated overhead cost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t>
  </si>
  <si>
    <t>2. Basis of Presentation and Significant Accounting Policies: Accounts Receivable (Policies)</t>
  </si>
  <si>
    <t>Accounts Receivable</t>
  </si>
  <si>
    <t xml:space="preserve">Accounts Receivable The Company has a history of successfully collecting all amounts due from its customers under the original terms of its subscription agreements without making concessions. The Company records accounts receivables for agreements under which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provision for doubtful accounts was $48,000 and $47,000 as of July 31, 2016 and October 31, 2015,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its provision is reasonable. </t>
  </si>
  <si>
    <t>2. Basis of Presentation and Significant Accounting Policies: Passur Network (Policies)</t>
  </si>
  <si>
    <t>Passur Network</t>
  </si>
  <si>
    <t xml:space="preserve">PASSUR Network The PASSUR Network is comprised of PASSUR and SMLAT Systems, which include the direct and indirect production, shipping, and installation costs incurred for each PASSUR and SMLAT System, which are recorded at cost, net of accumulated depreciation. Depreciation is charged to cost of revenues and is recorded using the straight-line method over the estimated useful life of the asset, which is estimated at five years for SMLAT Systems and seven years for PASSUR Systems. PASSUR and SMLAT Systems which are not installed, raw materials, work-in-process, and finished goods components are carried at cost and no depreciation is recorded. Since the PASSURs and SMLATS manufactured by PASSUR are not sold, but used by the Company in its wholly-owned networks, PASSURs inventory of parts, work in process, and finished goods (not yet installed in the networks) located at its plant of $2,076,000 </t>
  </si>
  <si>
    <t>2. Basis of Presentation and Significant Accounting Policies: Capitalized Software Development Costs (Policies)</t>
  </si>
  <si>
    <t>Capitalized Software Development Costs</t>
  </si>
  <si>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capitalized $579,000 and 1,898,521 1,769,847</t>
  </si>
  <si>
    <t>2. Basis of Presentation and Significant Accounting Policies: Long-lived Assets (Policies)</t>
  </si>
  <si>
    <t>Long-lived Assets</t>
  </si>
  <si>
    <t xml:space="preserve">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t>
  </si>
  <si>
    <t>2. Basis of Presentation and Significant Accounting Policies: Deferred Tax Asset (Policies)</t>
  </si>
  <si>
    <t>Deferred Tax Asset</t>
  </si>
  <si>
    <t xml:space="preserve">Deferred Tax Asset The Company had a federal net operating loss carry-forward of $7,322,000 available for income tax purposes as of July 31, 2016, which will expire in various tax years from fiscal year 2022 through fiscal year 2030. As of October 31, 2015, the Company had a federal net operating loss carry-forward of $7,847,000 available for income tax purposes. The Company evaluates whether a valuation allowance related to deferred tax assets is required each reporting period. A valuation allowance would be established if, based on the weight of available evidence, it is more likely than not that some or all of the deferred income tax asset will not be realized. The Companys deferred tax asset amount was $1,987,000 and $2,210,000 as of July 31, 2016 and October 31, 2015, respectively, and it was determined that it is more likely than not that the net operating loss carry-forward would be used. </t>
  </si>
  <si>
    <t>2. Basis of Presentation and Significant Accounting Policies: Deferred Revenue (Policies)</t>
  </si>
  <si>
    <t>Deferred Revenue</t>
  </si>
  <si>
    <t>Deferred Revenue Deferred revenue includes amounts attributable to advances received or invoices sent on customer agreements, which are contractually required and are non-refundable, and may be prepaid either annually, quarterly, or monthly. Revenues from such customer agreements are recognized as income ratably over the period that coincides with the respective agreement. The Company recognizes initial set-up fee revenues and associated costs on a straight-line basis over the estimated life of the customer relationship period, typically five years.</t>
  </si>
  <si>
    <t>2. Basis of Presentation and Significant Accounting Policies: Fair Value of Financial Instruments (Policies)</t>
  </si>
  <si>
    <t>Fair Value of Financial Instruments</t>
  </si>
  <si>
    <t>Fair Value of Financial Instruments The recorded amounts of the Companys cash, receivables, accounts payable, and accrued liabiliti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s, their carrying values are reduced to estimated fair value.</t>
  </si>
  <si>
    <t>Stock-based Compensation (Policies)</t>
  </si>
  <si>
    <t>Stock-based Compensation</t>
  </si>
  <si>
    <t xml:space="preserve">Stock-Based Compensation The Company follows FASB ASC 718 Compensation-Stock Compensation, which requires the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113,000 and $114,000 and $275,000 and $227,000 for the three and nine months ended July 31, 2016 and 2015, respectively, and was primarily included in selling, general, and administrative expenses. </t>
  </si>
  <si>
    <t>Net Income Per Share Information: Schedule of Earnings per share basic and diluted (Tables)</t>
  </si>
  <si>
    <t>Tables/Schedules</t>
  </si>
  <si>
    <t>Schedule of Earnings per share basic and diluted</t>
  </si>
  <si>
    <t xml:space="preserve"> For the three months ended July 31, For the nine months ended July 31, 2016 2015 2016 2015 Basic weighted average shares outstanding 7,690,199 7,630,482 7,676,170 7,647,066 Effect of dilutive stock options 61,284 122,694 49,163 122,694 Diluted weighted average shares outstanding 7,751,483 7,753,176 7,725,333 7,769,760 Weighted average shares which are not included in the calculation of diluted net income per share because their impact is anti-dilutive. These shares consist of stock options. 917,500 908,306 991,500 908,306</t>
  </si>
  <si>
    <t>2. Basis of Presentation and Significant Accounting Policies: Passur Network (Details) - USD ($)</t>
  </si>
  <si>
    <t>Inventories</t>
  </si>
  <si>
    <t>2. Basis of Presentation and Significant Accounting Policies: Capitalized Software Development Costs (Details) - USD ($)</t>
  </si>
  <si>
    <t>Details</t>
  </si>
  <si>
    <t>Capitalized Computer Software, Amortization</t>
  </si>
  <si>
    <t>2. Basis of Presentation and Significant Accounting Policies: Deferred Tax Asset (Details) - USD ($)</t>
  </si>
  <si>
    <t>Operating Loss Carryforwards</t>
  </si>
  <si>
    <t>Deferred Tax Assets, Net of Valuation Allowance</t>
  </si>
  <si>
    <t>Net Income Per Share Information: Schedule of Earnings per share basic and diluted (Details) - USD ($)</t>
  </si>
  <si>
    <t>Dilutive Securities, Effect on Basic Earnings Per Share, Dilutive Convertible Securities</t>
  </si>
  <si>
    <t>Antidilutive Securities Excluded from Computation of Earnings Per Share, Amount</t>
  </si>
  <si>
    <t>Stock-based Compensation (Details) - USD ($)</t>
  </si>
  <si>
    <t>Share-based Compensation</t>
  </si>
  <si>
    <t>3. Notes Payable - Related Party (Details) - USD ($)</t>
  </si>
  <si>
    <t>Interest rate on related party note payable</t>
  </si>
  <si>
    <t>6.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225628</v>
      </c>
    </row>
    <row r="10" spans="1:3">
      <c r="A10" s="4" t="s">
        <v>16</v>
      </c>
      <c r="B10" s="4" t="s">
        <v>17</v>
      </c>
    </row>
    <row r="11" spans="1:3">
      <c r="A11" s="4" t="s">
        <v>18</v>
      </c>
      <c r="C11" s="6" t="n">
        <v>769019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45645</v>
      </c>
      <c r="C3" s="7" t="n">
        <v>925508</v>
      </c>
    </row>
    <row r="4" spans="1:3">
      <c r="A4" s="4" t="s">
        <v>33</v>
      </c>
      <c r="B4" s="6" t="n">
        <v>1185228</v>
      </c>
      <c r="C4" s="6" t="n">
        <v>1234986</v>
      </c>
    </row>
    <row r="5" spans="1:3">
      <c r="A5" s="4" t="s">
        <v>34</v>
      </c>
      <c r="B5" s="6" t="n">
        <v>551671</v>
      </c>
      <c r="C5" s="6" t="n">
        <v>551671</v>
      </c>
    </row>
    <row r="6" spans="1:3">
      <c r="A6" s="4" t="s">
        <v>35</v>
      </c>
      <c r="B6" s="6" t="n">
        <v>399130</v>
      </c>
      <c r="C6" s="6" t="n">
        <v>157930</v>
      </c>
    </row>
    <row r="7" spans="1:3">
      <c r="A7" s="4" t="s">
        <v>36</v>
      </c>
      <c r="B7" s="6" t="n">
        <v>3381674</v>
      </c>
      <c r="C7" s="6" t="n">
        <v>2870095</v>
      </c>
    </row>
    <row r="8" spans="1:3">
      <c r="A8" s="4" t="s">
        <v>37</v>
      </c>
      <c r="B8" s="6" t="n">
        <v>5799784</v>
      </c>
      <c r="C8" s="6" t="n">
        <v>5902751</v>
      </c>
    </row>
    <row r="9" spans="1:3">
      <c r="A9" s="4" t="s">
        <v>38</v>
      </c>
      <c r="B9" s="6" t="n">
        <v>8223196</v>
      </c>
      <c r="C9" s="6" t="n">
        <v>7684603</v>
      </c>
    </row>
    <row r="10" spans="1:3">
      <c r="A10" s="4" t="s">
        <v>39</v>
      </c>
      <c r="B10" s="6" t="n">
        <v>1302458</v>
      </c>
      <c r="C10" s="6" t="n">
        <v>1353532</v>
      </c>
    </row>
    <row r="11" spans="1:3">
      <c r="A11" s="4" t="s">
        <v>40</v>
      </c>
      <c r="B11" s="6" t="n">
        <v>1435675</v>
      </c>
      <c r="C11" s="6" t="n">
        <v>1658557</v>
      </c>
    </row>
    <row r="12" spans="1:3">
      <c r="A12" s="4" t="s">
        <v>41</v>
      </c>
      <c r="B12" s="6" t="n">
        <v>223452</v>
      </c>
      <c r="C12" s="6" t="n">
        <v>239861</v>
      </c>
    </row>
    <row r="13" spans="1:3">
      <c r="A13" s="4" t="s">
        <v>42</v>
      </c>
      <c r="B13" s="6" t="n">
        <v>20366239</v>
      </c>
      <c r="C13" s="6" t="n">
        <v>19709399</v>
      </c>
    </row>
    <row r="14" spans="1:3">
      <c r="A14" s="3" t="s">
        <v>43</v>
      </c>
    </row>
    <row r="15" spans="1:3">
      <c r="A15" s="4" t="s">
        <v>44</v>
      </c>
      <c r="B15" s="6" t="n">
        <v>480356</v>
      </c>
      <c r="C15" s="6" t="n">
        <v>880819</v>
      </c>
    </row>
    <row r="16" spans="1:3">
      <c r="A16" s="4" t="s">
        <v>45</v>
      </c>
      <c r="B16" s="6" t="n">
        <v>1122738</v>
      </c>
      <c r="C16" s="6" t="n">
        <v>977900</v>
      </c>
    </row>
    <row r="17" spans="1:3">
      <c r="A17" s="4" t="s">
        <v>46</v>
      </c>
      <c r="B17" s="6" t="n">
        <v>3505482</v>
      </c>
      <c r="C17" s="6" t="n">
        <v>2680244</v>
      </c>
    </row>
    <row r="18" spans="1:3">
      <c r="A18" s="4" t="s">
        <v>47</v>
      </c>
      <c r="B18" s="6" t="n">
        <v>5108576</v>
      </c>
      <c r="C18" s="6" t="n">
        <v>4538963</v>
      </c>
    </row>
    <row r="19" spans="1:3">
      <c r="A19" s="4" t="s">
        <v>48</v>
      </c>
      <c r="B19" s="6" t="n">
        <v>463256</v>
      </c>
      <c r="C19" s="6" t="n">
        <v>197336</v>
      </c>
    </row>
    <row r="20" spans="1:3">
      <c r="A20" s="4" t="s">
        <v>49</v>
      </c>
      <c r="B20" s="6" t="n">
        <v>2700000</v>
      </c>
      <c r="C20" s="6" t="n">
        <v>3500000</v>
      </c>
    </row>
    <row r="21" spans="1:3">
      <c r="A21" s="4" t="s">
        <v>50</v>
      </c>
      <c r="B21" s="6" t="n">
        <v>8271831</v>
      </c>
      <c r="C21" s="6" t="n">
        <v>8236299</v>
      </c>
    </row>
    <row r="22" spans="1:3">
      <c r="A22" s="3" t="s">
        <v>51</v>
      </c>
    </row>
    <row r="23" spans="1:3">
      <c r="A23" s="4" t="s">
        <v>52</v>
      </c>
      <c r="B23" s="4" t="s">
        <v>53</v>
      </c>
      <c r="C23" s="4" t="s">
        <v>53</v>
      </c>
    </row>
    <row r="24" spans="1:3">
      <c r="A24" s="4" t="s">
        <v>54</v>
      </c>
      <c r="B24" s="6" t="n">
        <v>84655</v>
      </c>
      <c r="C24" s="6" t="n">
        <v>84284</v>
      </c>
    </row>
    <row r="25" spans="1:3">
      <c r="A25" s="4" t="s">
        <v>55</v>
      </c>
      <c r="B25" s="6" t="n">
        <v>15956723</v>
      </c>
      <c r="C25" s="6" t="n">
        <v>15663796</v>
      </c>
    </row>
    <row r="26" spans="1:3">
      <c r="A26" s="4" t="s">
        <v>56</v>
      </c>
      <c r="B26" s="6" t="n">
        <v>-2051542</v>
      </c>
      <c r="C26" s="6" t="n">
        <v>-2379552</v>
      </c>
    </row>
    <row r="27" spans="1:3">
      <c r="A27" s="4" t="s">
        <v>57</v>
      </c>
      <c r="B27" s="6" t="n">
        <v>13989836</v>
      </c>
      <c r="C27" s="6" t="n">
        <v>13368528</v>
      </c>
    </row>
    <row r="28" spans="1:3">
      <c r="A28" s="4" t="s">
        <v>58</v>
      </c>
      <c r="B28" s="6" t="n">
        <v>-1895428</v>
      </c>
      <c r="C28" s="6" t="n">
        <v>-1895428</v>
      </c>
    </row>
    <row r="29" spans="1:3">
      <c r="A29" s="4" t="s">
        <v>59</v>
      </c>
      <c r="B29" s="6" t="n">
        <v>12094408</v>
      </c>
      <c r="C29" s="6" t="n">
        <v>11473100</v>
      </c>
    </row>
    <row r="30" spans="1:3">
      <c r="A30" s="4" t="s">
        <v>60</v>
      </c>
      <c r="B30" s="7" t="n">
        <v>20366239</v>
      </c>
      <c r="C30" s="7" t="n">
        <v>197093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v>
      </c>
      <c r="C1" s="2" t="s">
        <v>30</v>
      </c>
    </row>
    <row r="2" spans="1:3">
      <c r="A2" s="4" t="s">
        <v>37</v>
      </c>
      <c r="B2" s="7" t="n">
        <v>5799784</v>
      </c>
      <c r="C2" s="7" t="n">
        <v>5902751</v>
      </c>
    </row>
    <row r="3" spans="1:3">
      <c r="A3" s="4" t="s">
        <v>168</v>
      </c>
    </row>
    <row r="4" spans="1:3">
      <c r="A4" s="4" t="s">
        <v>37</v>
      </c>
      <c r="B4" s="7" t="n">
        <v>207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9</v>
      </c>
      <c r="B1" s="2" t="s">
        <v>72</v>
      </c>
      <c r="D1" s="2" t="s">
        <v>1</v>
      </c>
    </row>
    <row r="2" spans="1:5">
      <c r="B2" s="2" t="s">
        <v>2</v>
      </c>
      <c r="C2" s="2" t="s">
        <v>73</v>
      </c>
      <c r="D2" s="2" t="s">
        <v>2</v>
      </c>
      <c r="E2" s="2" t="s">
        <v>73</v>
      </c>
    </row>
    <row r="3" spans="1:5">
      <c r="A3" s="3" t="s">
        <v>170</v>
      </c>
    </row>
    <row r="4" spans="1:5">
      <c r="A4" s="4" t="s">
        <v>108</v>
      </c>
      <c r="B4" s="7" t="n">
        <v>579000</v>
      </c>
      <c r="C4" s="7" t="n">
        <v>577000</v>
      </c>
      <c r="D4" s="7" t="n">
        <v>1898521</v>
      </c>
      <c r="E4" s="7" t="n">
        <v>1769847</v>
      </c>
    </row>
    <row r="5" spans="1:5">
      <c r="A5" s="4" t="s">
        <v>171</v>
      </c>
      <c r="B5" s="7" t="n">
        <v>469000</v>
      </c>
      <c r="C5" s="7" t="n">
        <v>411000</v>
      </c>
      <c r="D5" s="7" t="n">
        <v>1360000</v>
      </c>
      <c r="E5" s="7" t="n">
        <v>1146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2</v>
      </c>
      <c r="B1" s="2" t="s">
        <v>2</v>
      </c>
      <c r="C1" s="2" t="s">
        <v>30</v>
      </c>
    </row>
    <row r="2" spans="1:3">
      <c r="A2" s="3" t="s">
        <v>170</v>
      </c>
    </row>
    <row r="3" spans="1:3">
      <c r="A3" s="4" t="s">
        <v>173</v>
      </c>
      <c r="B3" s="7" t="n">
        <v>7322000</v>
      </c>
      <c r="C3" s="7" t="n">
        <v>7847000</v>
      </c>
    </row>
    <row r="4" spans="1:3">
      <c r="A4" s="4" t="s">
        <v>174</v>
      </c>
      <c r="B4" s="7" t="n">
        <v>1987000</v>
      </c>
      <c r="C4" s="7" t="n">
        <v>221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5</v>
      </c>
      <c r="B1" s="2" t="s">
        <v>72</v>
      </c>
      <c r="D1" s="2" t="s">
        <v>1</v>
      </c>
    </row>
    <row r="2" spans="1:5">
      <c r="B2" s="2" t="s">
        <v>2</v>
      </c>
      <c r="C2" s="2" t="s">
        <v>73</v>
      </c>
      <c r="D2" s="2" t="s">
        <v>2</v>
      </c>
      <c r="E2" s="2" t="s">
        <v>73</v>
      </c>
    </row>
    <row r="3" spans="1:5">
      <c r="A3" s="3" t="s">
        <v>170</v>
      </c>
    </row>
    <row r="4" spans="1:5">
      <c r="A4" s="4" t="s">
        <v>88</v>
      </c>
      <c r="B4" s="6" t="n">
        <v>7690199</v>
      </c>
      <c r="C4" s="6" t="n">
        <v>7630482</v>
      </c>
      <c r="D4" s="6" t="n">
        <v>7676170</v>
      </c>
      <c r="E4" s="6" t="n">
        <v>7647066</v>
      </c>
    </row>
    <row r="5" spans="1:5">
      <c r="A5" s="4" t="s">
        <v>176</v>
      </c>
      <c r="B5" s="7" t="n">
        <v>61284</v>
      </c>
      <c r="C5" s="7" t="n">
        <v>122694</v>
      </c>
      <c r="D5" s="7" t="n">
        <v>49163</v>
      </c>
      <c r="E5" s="7" t="n">
        <v>122694</v>
      </c>
    </row>
    <row r="6" spans="1:5">
      <c r="A6" s="4" t="s">
        <v>89</v>
      </c>
      <c r="B6" s="6" t="n">
        <v>7751483</v>
      </c>
      <c r="C6" s="6" t="n">
        <v>7753176</v>
      </c>
      <c r="D6" s="6" t="n">
        <v>7725333</v>
      </c>
      <c r="E6" s="6" t="n">
        <v>7769760</v>
      </c>
    </row>
    <row r="7" spans="1:5">
      <c r="A7" s="4" t="s">
        <v>177</v>
      </c>
      <c r="B7" s="6" t="n">
        <v>917500</v>
      </c>
      <c r="C7" s="6" t="n">
        <v>908306</v>
      </c>
      <c r="D7" s="6" t="n">
        <v>991500</v>
      </c>
      <c r="E7" s="6" t="n">
        <v>9083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178</v>
      </c>
      <c r="B1" s="2" t="s">
        <v>72</v>
      </c>
      <c r="D1" s="2" t="s">
        <v>1</v>
      </c>
    </row>
    <row r="2" spans="1:5">
      <c r="B2" s="2" t="s">
        <v>2</v>
      </c>
      <c r="C2" s="2" t="s">
        <v>73</v>
      </c>
      <c r="D2" s="2" t="s">
        <v>2</v>
      </c>
      <c r="E2" s="2" t="s">
        <v>73</v>
      </c>
    </row>
    <row r="3" spans="1:5">
      <c r="A3" s="3" t="s">
        <v>170</v>
      </c>
    </row>
    <row r="4" spans="1:5">
      <c r="A4" s="4" t="s">
        <v>179</v>
      </c>
      <c r="B4" s="7" t="n">
        <v>113000</v>
      </c>
      <c r="C4" s="7" t="n">
        <v>114000</v>
      </c>
      <c r="D4" s="7" t="n">
        <v>275000</v>
      </c>
      <c r="E4" s="7" t="n">
        <v>22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80</v>
      </c>
      <c r="B1" s="2" t="s">
        <v>2</v>
      </c>
      <c r="C1" s="2" t="s">
        <v>30</v>
      </c>
    </row>
    <row r="2" spans="1:3">
      <c r="A2" s="3" t="s">
        <v>170</v>
      </c>
    </row>
    <row r="3" spans="1:3">
      <c r="A3" s="4" t="s">
        <v>49</v>
      </c>
      <c r="B3" s="7" t="n">
        <v>2700000</v>
      </c>
      <c r="C3" s="7" t="n">
        <v>3500000</v>
      </c>
    </row>
    <row r="4" spans="1:3">
      <c r="A4" s="4" t="s">
        <v>181</v>
      </c>
      <c r="B4" s="4" t="s">
        <v>1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1</v>
      </c>
      <c r="B1" s="2" t="s">
        <v>2</v>
      </c>
      <c r="C1" s="2" t="s">
        <v>30</v>
      </c>
    </row>
    <row r="2" spans="1:3">
      <c r="A2" s="3" t="s">
        <v>62</v>
      </c>
    </row>
    <row r="3" spans="1:3">
      <c r="A3" s="4" t="s">
        <v>63</v>
      </c>
      <c r="B3" s="8" t="n">
        <v>0.01</v>
      </c>
      <c r="C3" s="8" t="n">
        <v>0.01</v>
      </c>
    </row>
    <row r="4" spans="1:3">
      <c r="A4" s="4" t="s">
        <v>64</v>
      </c>
      <c r="B4" s="6" t="n">
        <v>5000000</v>
      </c>
      <c r="C4" s="6" t="n">
        <v>5000000</v>
      </c>
    </row>
    <row r="5" spans="1:3">
      <c r="A5" s="4" t="s">
        <v>65</v>
      </c>
      <c r="B5" s="4" t="s">
        <v>53</v>
      </c>
      <c r="C5" s="4" t="s">
        <v>53</v>
      </c>
    </row>
    <row r="6" spans="1:3">
      <c r="A6" s="4" t="s">
        <v>66</v>
      </c>
      <c r="B6" s="4" t="s">
        <v>53</v>
      </c>
      <c r="C6" s="4" t="s">
        <v>53</v>
      </c>
    </row>
    <row r="7" spans="1:3">
      <c r="A7" s="4" t="s">
        <v>67</v>
      </c>
      <c r="B7" s="8" t="n">
        <v>0.01</v>
      </c>
      <c r="C7" s="8" t="n">
        <v>0.01</v>
      </c>
    </row>
    <row r="8" spans="1:3">
      <c r="A8" s="4" t="s">
        <v>68</v>
      </c>
      <c r="B8" s="6" t="n">
        <v>10000000</v>
      </c>
      <c r="C8" s="6" t="n">
        <v>10000000</v>
      </c>
    </row>
    <row r="9" spans="1:3">
      <c r="A9" s="4" t="s">
        <v>69</v>
      </c>
      <c r="B9" s="6" t="n">
        <v>8465526</v>
      </c>
      <c r="C9" s="6" t="n">
        <v>8428526</v>
      </c>
    </row>
    <row r="10" spans="1:3">
      <c r="A10" s="4" t="s">
        <v>70</v>
      </c>
      <c r="B10" s="6" t="n">
        <v>775327</v>
      </c>
      <c r="C10" s="6" t="n">
        <v>775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27108</v>
      </c>
      <c r="C4" s="7" t="n">
        <v>3244075</v>
      </c>
      <c r="D4" s="7" t="n">
        <v>11071991</v>
      </c>
      <c r="E4" s="7" t="n">
        <v>9229586</v>
      </c>
    </row>
    <row r="5" spans="1:5">
      <c r="A5" s="3" t="s">
        <v>76</v>
      </c>
    </row>
    <row r="6" spans="1:5">
      <c r="A6" s="4" t="s">
        <v>77</v>
      </c>
      <c r="B6" s="6" t="n">
        <v>1647033</v>
      </c>
      <c r="C6" s="6" t="n">
        <v>1296796</v>
      </c>
      <c r="D6" s="6" t="n">
        <v>4779657</v>
      </c>
      <c r="E6" s="6" t="n">
        <v>3803288</v>
      </c>
    </row>
    <row r="7" spans="1:5">
      <c r="A7" s="4" t="s">
        <v>78</v>
      </c>
      <c r="B7" s="6" t="n">
        <v>231742</v>
      </c>
      <c r="C7" s="6" t="n">
        <v>185550</v>
      </c>
      <c r="D7" s="6" t="n">
        <v>641255</v>
      </c>
      <c r="E7" s="6" t="n">
        <v>553924</v>
      </c>
    </row>
    <row r="8" spans="1:5">
      <c r="A8" s="4" t="s">
        <v>79</v>
      </c>
      <c r="B8" s="6" t="n">
        <v>1585989</v>
      </c>
      <c r="C8" s="6" t="n">
        <v>1670334</v>
      </c>
      <c r="D8" s="6" t="n">
        <v>4946624</v>
      </c>
      <c r="E8" s="6" t="n">
        <v>4078973</v>
      </c>
    </row>
    <row r="9" spans="1:5">
      <c r="A9" s="4" t="s">
        <v>80</v>
      </c>
      <c r="B9" s="6" t="n">
        <v>3464764</v>
      </c>
      <c r="C9" s="6" t="n">
        <v>3152680</v>
      </c>
      <c r="D9" s="6" t="n">
        <v>10367536</v>
      </c>
      <c r="E9" s="6" t="n">
        <v>8436185</v>
      </c>
    </row>
    <row r="10" spans="1:5">
      <c r="A10" s="4" t="s">
        <v>81</v>
      </c>
      <c r="B10" s="6" t="n">
        <v>362344</v>
      </c>
      <c r="C10" s="6" t="n">
        <v>91395</v>
      </c>
      <c r="D10" s="6" t="n">
        <v>704455</v>
      </c>
      <c r="E10" s="6" t="n">
        <v>793401</v>
      </c>
    </row>
    <row r="11" spans="1:5">
      <c r="A11" s="4" t="s">
        <v>82</v>
      </c>
      <c r="B11" s="6" t="n">
        <v>44367</v>
      </c>
      <c r="C11" s="6" t="n">
        <v>54285</v>
      </c>
      <c r="D11" s="6" t="n">
        <v>141933</v>
      </c>
      <c r="E11" s="6" t="n">
        <v>170875</v>
      </c>
    </row>
    <row r="12" spans="1:5">
      <c r="A12" s="4" t="s">
        <v>83</v>
      </c>
      <c r="B12" s="6" t="n">
        <v>317977</v>
      </c>
      <c r="C12" s="6" t="n">
        <v>37110</v>
      </c>
      <c r="D12" s="6" t="n">
        <v>562522</v>
      </c>
      <c r="E12" s="6" t="n">
        <v>622526</v>
      </c>
    </row>
    <row r="13" spans="1:5">
      <c r="A13" s="4" t="s">
        <v>84</v>
      </c>
      <c r="B13" s="6" t="n">
        <v>136677</v>
      </c>
      <c r="C13" s="6" t="n">
        <v>14690</v>
      </c>
      <c r="D13" s="6" t="n">
        <v>234512</v>
      </c>
      <c r="E13" s="6" t="n">
        <v>307050</v>
      </c>
    </row>
    <row r="14" spans="1:5">
      <c r="A14" s="4" t="s">
        <v>85</v>
      </c>
      <c r="B14" s="7" t="n">
        <v>181300</v>
      </c>
      <c r="C14" s="7" t="n">
        <v>22420</v>
      </c>
      <c r="D14" s="7" t="n">
        <v>328010</v>
      </c>
      <c r="E14" s="7" t="n">
        <v>315475</v>
      </c>
    </row>
    <row r="15" spans="1:5">
      <c r="A15" s="4" t="s">
        <v>86</v>
      </c>
      <c r="B15" s="8" t="n">
        <v>0.02</v>
      </c>
      <c r="D15" s="8" t="n">
        <v>0.04</v>
      </c>
      <c r="E15" s="8" t="n">
        <v>0.04</v>
      </c>
    </row>
    <row r="16" spans="1:5">
      <c r="A16" s="4" t="s">
        <v>87</v>
      </c>
      <c r="B16" s="8" t="n">
        <v>0.02</v>
      </c>
      <c r="D16" s="8" t="n">
        <v>0.04</v>
      </c>
      <c r="E16" s="8" t="n">
        <v>0.04</v>
      </c>
    </row>
    <row r="17" spans="1:5">
      <c r="A17" s="4" t="s">
        <v>88</v>
      </c>
      <c r="B17" s="6" t="n">
        <v>7690199</v>
      </c>
      <c r="C17" s="6" t="n">
        <v>7630482</v>
      </c>
      <c r="D17" s="6" t="n">
        <v>7676170</v>
      </c>
      <c r="E17" s="6" t="n">
        <v>7647066</v>
      </c>
    </row>
    <row r="18" spans="1:5">
      <c r="A18" s="4" t="s">
        <v>89</v>
      </c>
      <c r="B18" s="6" t="n">
        <v>7751483</v>
      </c>
      <c r="C18" s="6" t="n">
        <v>7753176</v>
      </c>
      <c r="D18" s="6" t="n">
        <v>7725333</v>
      </c>
      <c r="E18" s="6" t="n">
        <v>7769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73</v>
      </c>
    </row>
    <row r="3" spans="1:3">
      <c r="A3" s="3" t="s">
        <v>91</v>
      </c>
    </row>
    <row r="4" spans="1:3">
      <c r="A4" s="4" t="s">
        <v>85</v>
      </c>
      <c r="B4" s="7" t="n">
        <v>328010</v>
      </c>
      <c r="C4" s="7" t="n">
        <v>315475</v>
      </c>
    </row>
    <row r="5" spans="1:3">
      <c r="A5" s="3" t="s">
        <v>92</v>
      </c>
    </row>
    <row r="6" spans="1:3">
      <c r="A6" s="4" t="s">
        <v>93</v>
      </c>
      <c r="B6" s="6" t="n">
        <v>2469268</v>
      </c>
      <c r="C6" s="6" t="n">
        <v>2237699</v>
      </c>
    </row>
    <row r="7" spans="1:3">
      <c r="A7" s="4" t="s">
        <v>94</v>
      </c>
      <c r="B7" s="6" t="n">
        <v>222882</v>
      </c>
      <c r="C7" s="6" t="n">
        <v>286000</v>
      </c>
    </row>
    <row r="8" spans="1:3">
      <c r="A8" s="4" t="s">
        <v>95</v>
      </c>
      <c r="B8" s="6" t="n">
        <v>18236</v>
      </c>
      <c r="C8" s="6" t="n">
        <v>6675</v>
      </c>
    </row>
    <row r="9" spans="1:3">
      <c r="A9" s="4" t="s">
        <v>96</v>
      </c>
      <c r="B9" s="6" t="n">
        <v>275077</v>
      </c>
      <c r="C9" s="6" t="n">
        <v>226613</v>
      </c>
    </row>
    <row r="10" spans="1:3">
      <c r="A10" s="3" t="s">
        <v>97</v>
      </c>
    </row>
    <row r="11" spans="1:3">
      <c r="A11" s="4" t="s">
        <v>98</v>
      </c>
      <c r="B11" s="6" t="n">
        <v>31523</v>
      </c>
      <c r="C11" s="6" t="n">
        <v>166612</v>
      </c>
    </row>
    <row r="12" spans="1:3">
      <c r="A12" s="4" t="s">
        <v>99</v>
      </c>
      <c r="B12" s="6" t="n">
        <v>-283158</v>
      </c>
      <c r="C12" s="6" t="n">
        <v>-49539</v>
      </c>
    </row>
    <row r="13" spans="1:3">
      <c r="A13" s="4" t="s">
        <v>100</v>
      </c>
      <c r="B13" s="6" t="n">
        <v>16409</v>
      </c>
      <c r="C13" s="6" t="n">
        <v>-109806</v>
      </c>
    </row>
    <row r="14" spans="1:3">
      <c r="A14" s="4" t="s">
        <v>101</v>
      </c>
      <c r="B14" s="6" t="n">
        <v>-400463</v>
      </c>
      <c r="C14" s="6" t="n">
        <v>-39899</v>
      </c>
    </row>
    <row r="15" spans="1:3">
      <c r="A15" s="4" t="s">
        <v>102</v>
      </c>
      <c r="B15" s="6" t="n">
        <v>144837</v>
      </c>
      <c r="C15" s="6" t="n">
        <v>-95501</v>
      </c>
    </row>
    <row r="16" spans="1:3">
      <c r="A16" s="4" t="s">
        <v>103</v>
      </c>
      <c r="B16" s="6" t="n">
        <v>1091158</v>
      </c>
      <c r="C16" s="6" t="n">
        <v>1337489</v>
      </c>
    </row>
    <row r="17" spans="1:3">
      <c r="A17" s="4" t="s">
        <v>104</v>
      </c>
      <c r="B17" s="6" t="n">
        <v>3585769</v>
      </c>
      <c r="C17" s="6" t="n">
        <v>3966343</v>
      </c>
    </row>
    <row r="18" spans="1:3">
      <c r="A18" s="4" t="s">
        <v>105</v>
      </c>
      <c r="B18" s="6" t="n">
        <v>3913779</v>
      </c>
      <c r="C18" s="6" t="n">
        <v>4281818</v>
      </c>
    </row>
    <row r="19" spans="1:3">
      <c r="A19" s="3" t="s">
        <v>106</v>
      </c>
    </row>
    <row r="20" spans="1:3">
      <c r="A20" s="4" t="s">
        <v>107</v>
      </c>
      <c r="B20" s="6" t="n">
        <v>-597894</v>
      </c>
      <c r="C20" s="6" t="n">
        <v>-1309357</v>
      </c>
    </row>
    <row r="21" spans="1:3">
      <c r="A21" s="4" t="s">
        <v>108</v>
      </c>
      <c r="B21" s="6" t="n">
        <v>-1898521</v>
      </c>
      <c r="C21" s="6" t="n">
        <v>-1769847</v>
      </c>
    </row>
    <row r="22" spans="1:3">
      <c r="A22" s="4" t="s">
        <v>109</v>
      </c>
      <c r="B22" s="6" t="n">
        <v>-315447</v>
      </c>
      <c r="C22" s="6" t="n">
        <v>-324824</v>
      </c>
    </row>
    <row r="23" spans="1:3">
      <c r="A23" s="4" t="s">
        <v>110</v>
      </c>
      <c r="B23" s="6" t="n">
        <v>-2811862</v>
      </c>
      <c r="C23" s="6" t="n">
        <v>-3404028</v>
      </c>
    </row>
    <row r="24" spans="1:3">
      <c r="A24" s="3" t="s">
        <v>111</v>
      </c>
    </row>
    <row r="25" spans="1:3">
      <c r="A25" s="4" t="s">
        <v>112</v>
      </c>
      <c r="C25" s="6" t="n">
        <v>-271954</v>
      </c>
    </row>
    <row r="26" spans="1:3">
      <c r="A26" s="4" t="s">
        <v>113</v>
      </c>
      <c r="B26" s="6" t="n">
        <v>-800000</v>
      </c>
      <c r="C26" s="6" t="n">
        <v>-364880</v>
      </c>
    </row>
    <row r="27" spans="1:3">
      <c r="A27" s="4" t="s">
        <v>114</v>
      </c>
      <c r="B27" s="6" t="n">
        <v>18220</v>
      </c>
      <c r="C27" s="6" t="n">
        <v>51120</v>
      </c>
    </row>
    <row r="28" spans="1:3">
      <c r="A28" s="4" t="s">
        <v>115</v>
      </c>
      <c r="B28" s="6" t="n">
        <v>-781780</v>
      </c>
      <c r="C28" s="6" t="n">
        <v>-585714</v>
      </c>
    </row>
    <row r="29" spans="1:3">
      <c r="A29" s="4" t="s">
        <v>116</v>
      </c>
      <c r="B29" s="6" t="n">
        <v>320137</v>
      </c>
      <c r="C29" s="6" t="n">
        <v>292077</v>
      </c>
    </row>
    <row r="30" spans="1:3">
      <c r="A30" s="4" t="s">
        <v>117</v>
      </c>
      <c r="B30" s="6" t="n">
        <v>925508</v>
      </c>
      <c r="C30" s="6" t="n">
        <v>648727</v>
      </c>
    </row>
    <row r="31" spans="1:3">
      <c r="A31" s="4" t="s">
        <v>118</v>
      </c>
      <c r="B31" s="6" t="n">
        <v>1245645</v>
      </c>
      <c r="C31" s="6" t="n">
        <v>940804</v>
      </c>
    </row>
    <row r="32" spans="1:3">
      <c r="A32" s="3" t="s">
        <v>119</v>
      </c>
    </row>
    <row r="33" spans="1:3">
      <c r="A33" s="4" t="s">
        <v>120</v>
      </c>
      <c r="B33" s="6" t="n">
        <v>141933</v>
      </c>
      <c r="C33" s="6" t="n">
        <v>170875</v>
      </c>
    </row>
    <row r="34" spans="1:3">
      <c r="A34" s="4" t="s">
        <v>121</v>
      </c>
      <c r="B34" s="7" t="n">
        <v>60799</v>
      </c>
      <c r="C34" s="7" t="n">
        <v>348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r</vt:lpstr>
      <vt:lpstr>Consolidated Statements of Inco</vt:lpstr>
      <vt:lpstr>Consolidated Statements of Cash</vt:lpstr>
      <vt:lpstr>1. Nature of Business</vt:lpstr>
      <vt:lpstr>2. Basis of Presentation and Si</vt:lpstr>
      <vt:lpstr>3. Notes Payable - Related Part</vt:lpstr>
      <vt:lpstr>2. Basis of Presentation and S9</vt:lpstr>
      <vt:lpstr>2. Basis of Presentation and 10</vt:lpstr>
      <vt:lpstr>2. Basis of Presentation and 11</vt:lpstr>
      <vt:lpstr>2. Basis of Presentation and 12</vt:lpstr>
      <vt:lpstr>2. Basis of Presentation and 13</vt:lpstr>
      <vt:lpstr>2. Basis of Presentation and 14</vt:lpstr>
      <vt:lpstr>2. Basis of Presentation and 15</vt:lpstr>
      <vt:lpstr>2. Basis of Presentation and 16</vt:lpstr>
      <vt:lpstr>2. Basis of Presentation and 17</vt:lpstr>
      <vt:lpstr>2. Basis of Presentation and 18</vt:lpstr>
      <vt:lpstr>Stock-based Compensation (Polic</vt:lpstr>
      <vt:lpstr>Net Income Per Share Informatio</vt:lpstr>
      <vt:lpstr>2. Basis of Presentation and 21</vt:lpstr>
      <vt:lpstr>2. Basis of Presentation and 22</vt:lpstr>
      <vt:lpstr>2. Basis of Presentation and 23</vt:lpstr>
      <vt:lpstr>Net Income Per Share Informat24</vt:lpstr>
      <vt:lpstr>Stock-based Compensation (Detai</vt:lpstr>
      <vt:lpstr>3. Notes Payable - Related Pa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1:44:45Z</dcterms:created>
  <dcterms:modified xmlns:dcterms="http://purl.org/dc/terms/" xmlns:xsi="http://www.w3.org/2001/XMLSchema-instance" xsi:type="dcterms:W3CDTF">2016-09-09T11:44:45Z</dcterms:modified>
  <dc:title xmlns:dc="http://purl.org/dc/elements/1.1/">Untitled</dc:title>
  <dc:description xmlns:dc="http://purl.org/dc/elements/1.1/"/>
  <dc:subject xmlns:dc="http://purl.org/dc/elements/1.1/"/>
  <cp:keywords/>
  <cp:category/>
</cp:coreProperties>
</file>